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rivent Cash Management Trust</t>
        </is>
      </c>
    </row>
    <row r="7">
      <c r="A7" s="4" t="inlineStr">
        <is>
          <t>Entity Central Index Key</t>
        </is>
      </c>
      <c r="B7" s="4" t="inlineStr">
        <is>
          <t>00013000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rivent Cash Management Trust</t>
        </is>
      </c>
    </row>
    <row r="7">
      <c r="A7" s="4" t="inlineStr">
        <is>
          <t>Entity Central Index Key</t>
        </is>
      </c>
      <c r="B7" s="4" t="inlineStr">
        <is>
          <t>00013000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733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rivent Cash Management Trust</t>
        </is>
      </c>
    </row>
    <row r="13">
      <c r="A13" s="4" t="inlineStr">
        <is>
          <t>Annual or Semi-Annual Statement [Text Block]</t>
        </is>
      </c>
      <c r="B13" s="4" t="inlineStr">
        <is>
          <t>This annual shareholder report contains important information about the Thrivent Thrivent Cash Management Trust (the Fund) for the 12 months ended October 31, 2024.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Additional Information Phone Number</t>
        </is>
      </c>
      <c r="B15" s="4" t="inlineStr">
        <is>
          <t>800-847-4836</t>
        </is>
      </c>
    </row>
    <row r="16">
      <c r="A16" s="4" t="inlineStr">
        <is>
          <t>Additional Information Website</t>
        </is>
      </c>
      <c r="B1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"&gt;www.thriventcmt.com/prospectus&amp;lt;/span&gt;&amp;lt;/span&gt;</t>
        </is>
      </c>
    </row>
    <row r="17">
      <c r="A17" s="4" t="inlineStr">
        <is>
          <t>Expenses [Text Block]</t>
        </is>
      </c>
      <c r="B17" s="4" t="inlineStr">
        <is>
          <t>What were the Fund's costs for the last year? (based on a hypothetical $10,000 investment) Type Cost of a $10k Investment Cost Paid as a % of a $10k Investment Fund $5 0.05%</t>
        </is>
      </c>
    </row>
    <row r="18">
      <c r="A18" s="4" t="inlineStr">
        <is>
          <t>Expenses Paid, Amount</t>
        </is>
      </c>
      <c r="B18" s="5" t="n">
        <v>5</v>
      </c>
    </row>
    <row r="19">
      <c r="A19" s="4" t="inlineStr">
        <is>
          <t>Expense Ratio, Percent</t>
        </is>
      </c>
      <c r="B19" s="6" t="n">
        <v>0.0005</v>
      </c>
    </row>
    <row r="20">
      <c r="A20" s="4" t="inlineStr">
        <is>
          <t>Factors Affecting Performance [Text Block]</t>
        </is>
      </c>
      <c r="B20" s="4" t="inlineStr">
        <is>
          <t xml:space="preserve">How did the Fund perform over the past 12 months? For the 12 months ended October 31, 2024, Thrivent Cash Management Trust earned a return of 5.41%. The Fund’s broad-based benchmark, Bloomberg U.S. Aggregate Bond Index, earned a return of 10.55% over the same period. </t>
        </is>
      </c>
    </row>
    <row r="21">
      <c r="A21" s="4" t="inlineStr">
        <is>
          <t>Line Graph [Table Text Block]</t>
        </is>
      </c>
      <c r="B21" s="4" t="inlineStr">
        <is>
          <t>Fund Footnote Reference Bloomberg U.S. Aggregate Bond Index 10/14 10,000 10,000 10/15 10,007 10,196 10/16 10,038 10,641 10/17 10,118 10,737 10/18 10,291 10,517 10/19 10,527 11,727 10/20 10,614 12,453 10/21 10,616 12,393 10/22 10,725 10,450 10/23 11,255 10,487 10/24 11,864 11,593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* 1 Year 5 year 10 year Fund Footnote Reference 5.41% 2.42% 1.72% Bloomberg U.S. Aggregate Bond Index 10.55% - 1.49%</t>
        </is>
      </c>
    </row>
    <row r="23">
      <c r="A23" s="4" t="inlineStr">
        <is>
          <t>AssetsNet</t>
        </is>
      </c>
      <c r="B23" s="5" t="n">
        <v>443378025</v>
      </c>
    </row>
    <row r="24">
      <c r="A24" s="4" t="inlineStr">
        <is>
          <t>Holdings Count | Holding</t>
        </is>
      </c>
      <c r="B24" s="7" t="n">
        <v>49</v>
      </c>
    </row>
    <row r="25">
      <c r="A25" s="4" t="inlineStr">
        <is>
          <t>Advisory Fees Paid, Amount</t>
        </is>
      </c>
      <c r="B25" s="5" t="n">
        <v>186746</v>
      </c>
    </row>
    <row r="26">
      <c r="A26" s="4" t="inlineStr">
        <is>
          <t>Additional Fund Statistics [Text Block]</t>
        </is>
      </c>
      <c r="B26" s="4" t="inlineStr">
        <is>
          <t>Fund Statistics Total Net Assets # of Portfolio Holdings Advisory Fees Paid $443,378,025 49 $186,746</t>
        </is>
      </c>
    </row>
    <row r="27">
      <c r="A27" s="4" t="inlineStr">
        <is>
          <t>Holdings [Text Block]</t>
        </is>
      </c>
      <c r="B27" s="4" t="inlineStr">
        <is>
          <t>Portfolio Composition (% of Portfolio) Value Value U.S. Government Agency Debt (if categorized as coupon-paying notes) 43.0% U.S. Treasury Debt 28.6% Investment Company 17.7% U.S. Treasury Repurchase Agreement, if collateralized only by U.S. Treasuries (including Strips) and cash 6.2% U.S. Government Agency Debt (if categorized as no-coupon discount notes) 4.5%</t>
        </is>
      </c>
    </row>
    <row r="28">
      <c r="A28" s="4" t="inlineStr">
        <is>
          <t>Material Fund Change [Text Block]</t>
        </is>
      </c>
      <c r="B28" s="4" t="inlineStr">
        <is>
          <t xml:space="preserve">Material Fund Changes This is a summary of certain changes of the Fund since October 31, 2023 . For more complete information, you may review the Fund's next prospectus which will be available at thriventcmt.com/prospectus or upon request at 800-847-4836 . There were no material changes noted for the Trust that need to be disclosed for the year ended Octo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9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0073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Bloomberg U.S. Aggregate Bond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Bloomberg U.S. Aggregate Bond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5" t="n">
        <v>11593</v>
      </c>
      <c r="D9" s="5" t="n">
        <v>10487</v>
      </c>
      <c r="E9" s="5" t="n">
        <v>10450</v>
      </c>
      <c r="F9" s="5" t="n">
        <v>12393</v>
      </c>
      <c r="G9" s="5" t="n">
        <v>12453</v>
      </c>
      <c r="H9" s="5" t="n">
        <v>11727</v>
      </c>
      <c r="I9" s="5" t="n">
        <v>10517</v>
      </c>
      <c r="J9" s="5" t="n">
        <v>10737</v>
      </c>
      <c r="K9" s="5" t="n">
        <v>10641</v>
      </c>
      <c r="L9" s="5" t="n">
        <v>1019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3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1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073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0733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541</v>
      </c>
      <c r="C8" s="4" t="inlineStr">
        <is>
          <t xml:space="preserve"> </t>
        </is>
      </c>
      <c r="D8" s="6" t="n">
        <v>0.0242</v>
      </c>
      <c r="E8" s="6" t="n">
        <v>0.0172</v>
      </c>
    </row>
    <row r="9">
      <c r="A9" s="4" t="inlineStr">
        <is>
          <t>Bloomberg U.S.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Bloomberg U.S. Aggregate Bond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055</v>
      </c>
      <c r="C12" s="4" t="inlineStr">
        <is>
          <t xml:space="preserve"> </t>
        </is>
      </c>
      <c r="D12" s="4" t="inlineStr">
        <is>
          <t>(0.23%)</t>
        </is>
      </c>
      <c r="E12" s="6" t="n">
        <v>0.014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007337</t>
        </is>
      </c>
      <c r="B1" s="2" t="inlineStr">
        <is>
          <t>Oct. 31, 2024</t>
        </is>
      </c>
    </row>
    <row r="2">
      <c r="A2" s="4" t="inlineStr">
        <is>
          <t>U.S. Government Agency Debt (if categorized as coupon-paying notes)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43</v>
      </c>
    </row>
    <row r="5">
      <c r="A5" s="4" t="inlineStr">
        <is>
          <t>U.S. Treasury Deb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86</v>
      </c>
    </row>
    <row r="8">
      <c r="A8" s="4" t="inlineStr">
        <is>
          <t>Investment Compan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77</v>
      </c>
    </row>
    <row r="11">
      <c r="A11" s="4" t="inlineStr">
        <is>
          <t>U.S. Treasury Repurchase Agreement, if collateralized only by U.S. Treasuries (including Strips) and cash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2</v>
      </c>
    </row>
    <row r="14">
      <c r="A14" s="4" t="inlineStr">
        <is>
          <t>U.S. Government Agency Debt (if categorized as no-coupon discount notes)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16:51:05Z</dcterms:created>
  <dcterms:modified xmlns:dcterms="http://purl.org/dc/terms/" xmlns:xsi="http://www.w3.org/2001/XMLSchema-instance" xsi:type="dcterms:W3CDTF">2024-12-27T16:51:05Z</dcterms:modified>
</cp:coreProperties>
</file>